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Jul. 13,
		2018</t>
  </si>
  <si>
    <t>Registrant Name</t>
  </si>
  <si>
    <t>dei_EntityRegistrantName</t>
  </si>
  <si>
    <t>DEUTSCHE DWS TAX FREE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Oct. 1,
		2017</t>
  </si>
  <si>
    <t>Oct. 01, 2017</t>
  </si>
  <si>
    <t>SUPPLEMENT TO THE CURRENTLY EFFECTIVE PROSPECTUSES DWS Intermediate Tax/AMT Free Fund
The following changes are effective on or about August 2, 2018: DWS Intermediate Tax/AMT Free Fund will be renamed DWS Intermediate Tax-Free Fund. All references in the prospectuses to the DWS Intermediate Tax/AMT Free Fund will be superseded with DWS Intermediate Tax-Free Fund. The following information replaces the "Main Investments" disclosure contained in the "PRINCIPAL INVESTMENT STRATEGY" section of the summary section and the "Fund Details" section of the fund's prospectuses:
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is fund normally invests at least 65% of total assets in municipal securities of the top three grades of credit quality. The fund could invest up to 35% of total assets in debt securities rated in the fourth credit grade, which is still considered investment-grade. The fund may invest up to 10% of total assets in high yield debt securities (commonly referred to as junk bonds) of the fifth and sixth credit grades (i.e., as low as grade B).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The following disclosure replaces similar disclosure contained under the "MAIN RISKS" section of the summary section and "Fund Details" section of the fund's prospectuses.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Tax risk.</t>
  </si>
  <si>
    <t>Supplement [Text Block]</t>
  </si>
  <si>
    <t>ddtft_SupplementTextBlock</t>
  </si>
  <si>
    <t>DWS Intermediate Tax AMT Free Fund</t>
  </si>
  <si>
    <t>Strategy Narrative [Text Block]</t>
  </si>
  <si>
    <t>rr_StrategyNarrativeTextBlock</t>
  </si>
  <si>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is fund normally invests at least 65% of total assets in municipal securities of the top three grades of credit quality. The fund could invest up to 35% of total assets in debt securities rated in the fourth credit grade, which is still considered investment-grade. The fund may invest up to 10% of total assets in high yield debt securities (commonly referred to as junk bonds) of the fifth and sixth credit grades (i.e., as low as grade B).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t>
  </si>
  <si>
    <t>Risk Narrative [Text Block]</t>
  </si>
  <si>
    <t>rr_RiskNarrativeTextBlock</t>
  </si>
  <si>
    <t>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Tax risk.</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1160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8:21:43Z</dcterms:created>
  <dcterms:modified xmlns:dcterms="http://purl.org/dc/terms/" xmlns:xsi="http://www.w3.org/2001/XMLSchema-instance" xsi:type="dcterms:W3CDTF">2018-07-26T08:21:43Z</dcterms:modified>
</cp:coreProperties>
</file>